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Cash Holdings, Inc.</t>
        </is>
      </c>
    </row>
    <row r="8">
      <c r="A8" s="4" t="inlineStr">
        <is>
          <t>Entity Central Index Key</t>
        </is>
      </c>
      <c r="B8" s="4" t="inlineStr">
        <is>
          <t>00008404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7"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verage Summary Average Compen- Compen- sation sation Summary Table Actually Value of Initial Fixed $100 Compen- Compen- Total for Paid to Investment Based On: sation sation Non-PEO Non-PEO Peer Group Adjusted Table Actually Named Named Total Total Diluted Total for Paid to Executive Executive Shareholder Shareholder Earnings PEO (1) PEO (2) Officers (3) Officers (2) (3) Return (4) Return (4) Net Income Per Share (5) Year $ $ $ $ $ $ $ $ 2022 9,836,835 15,114,505 2,834,198 3,793,799 113.04 126.16 253,495,000 5.19 2021 7,175,467 7,215,249 2,014,574 1,972,295 95.77 130.71 124,909,000 3.94 2020 10,488,603 3,853,657 2,791,299 1,398,643 88.27 98.31 106,579,000 3.01 </t>
        </is>
      </c>
      <c r="C4" s="4" t="inlineStr">
        <is>
          <t xml:space="preserve"> </t>
        </is>
      </c>
      <c r="D4" s="4" t="inlineStr">
        <is>
          <t xml:space="preserve"> </t>
        </is>
      </c>
    </row>
    <row r="5">
      <c r="A5" s="4" t="inlineStr">
        <is>
          <t>Named Executive Officers, Footnote [Text Block]</t>
        </is>
      </c>
      <c r="B5" s="4" t="inlineStr">
        <is>
          <t>Rick Wessel was the Company’s PEO in 2020, 2021 and 2022.The non-PEO named executive officers included in the averages are the following individuals for each of the years shown: 2022 2021 2020 T. Brent Stuart T. Brent Stuart T. Brent Stuart R. Douglas Orr R. Douglas Orr R. Douglas Orr Howard F. Hambleton (i) Anna M. Alvarado (ii) Anna M. Alvarado Raul R. Ramos Raul R. Ramos Raul R. Ramos (i) Mr. Hambleton joined the Company in December 2021, in conjunction with the AFF Acquisition, as the AFF president. (ii) Ms. Alvarado resigned from the Company effective October 8, 2021.</t>
        </is>
      </c>
      <c r="C5" s="4" t="inlineStr">
        <is>
          <t xml:space="preserve"> </t>
        </is>
      </c>
      <c r="D5" s="4" t="inlineStr">
        <is>
          <t xml:space="preserve"> </t>
        </is>
      </c>
    </row>
    <row r="6">
      <c r="A6" s="4" t="inlineStr">
        <is>
          <t>Peer Group Issuers, Footnote [Text Block]</t>
        </is>
      </c>
      <c r="B6" s="4" t="inlineStr">
        <is>
          <t>For the relevant year, represents the cumulative TSR of the Company and the S&amp;amp;P MidCap 400 – Financials Index from December 31, 2019 though the respective measurement periods ending on December 31 of 2022, 2021 and 2020. Each year reflects what the cumulative value of $100 would be, including the reinvestment of dividends, if such amount were invested on December 31, 2019. For purposes of reporting comparative stockholder returns per Item 201(e) of Regulation S-K under the Exchange Act in the Company’s Annual Report on Form 10-K for the year ended December 31, 2022, both the S&amp;amp;P MidCap 400 – Financials Index and the S&amp;amp;P MidCap 400 – Consumer Discretionary Index are used by the Company. Given that more than 50% of the Company’s earnings in 2022 were from consumer finance-related activities, the Company has elected to use the S&amp;amp;P MidCap 400 – Financials Index Returns as the peer group benchmark in this table. For informational purposes. the stockholder returns for the S&amp;amp;P MidCap 400 – Consumer Discretionary Index were $132.09, $167.26 and $130.99 for 2022, 2021 and 2020, respectively.</t>
        </is>
      </c>
      <c r="C6" s="4" t="inlineStr">
        <is>
          <t xml:space="preserve"> </t>
        </is>
      </c>
      <c r="D6" s="4" t="inlineStr">
        <is>
          <t xml:space="preserve"> </t>
        </is>
      </c>
    </row>
    <row r="7">
      <c r="A7" s="4" t="inlineStr">
        <is>
          <t>PEO Total Compensation Amount</t>
        </is>
      </c>
      <c r="B7" s="5" t="n">
        <v>9836835</v>
      </c>
      <c r="C7" s="5" t="n">
        <v>7175467</v>
      </c>
      <c r="D7" s="5" t="n">
        <v>10488603</v>
      </c>
    </row>
    <row r="8">
      <c r="A8" s="4" t="inlineStr">
        <is>
          <t>PEO Actually Paid Compensation Amount</t>
        </is>
      </c>
      <c r="B8" s="5" t="n">
        <v>15114505</v>
      </c>
      <c r="C8" s="6" t="n">
        <v>7215249</v>
      </c>
      <c r="D8" s="6" t="n">
        <v>3853657</v>
      </c>
    </row>
    <row r="9">
      <c r="A9" s="4" t="inlineStr">
        <is>
          <t>Adjustment To PEO Compensation, Footnote [Text Block]</t>
        </is>
      </c>
      <c r="B9" s="4" t="inlineStr">
        <is>
          <t xml:space="preserve">To calculate compensation actually paid (“CAP”), the following amounts were deducted from and added to SCT total compensation: PEO 2022 2021 2020 SCT total compensation $ 9,836,835 $ 7,175,467 $ 10,488,603 Less fair value of stock awards reported in the SCT (5,155,277) (3,453,904) (7,478,258) Plus fair value as of year end of stock awards granted in current year 8,103,054 5,177,226 3,741,817 Change in fair value of stock awards granted in prior years that are outstanding and unvested as of year end 2,287,279 840,071 (2,148,575) Change in fair value of stock awards granted in prior years that vested during the current year 42,614 (2,523,611) (749,930) CAP $ 15,114,505 $ 7,215,249 $ 3,853,657 </t>
        </is>
      </c>
      <c r="C9" s="4" t="inlineStr">
        <is>
          <t xml:space="preserve"> </t>
        </is>
      </c>
      <c r="D9" s="4" t="inlineStr">
        <is>
          <t xml:space="preserve"> </t>
        </is>
      </c>
    </row>
    <row r="10">
      <c r="A10" s="4" t="inlineStr">
        <is>
          <t>Non-PEO NEO Average Total Compensation Amount</t>
        </is>
      </c>
      <c r="B10" s="5" t="n">
        <v>2834198</v>
      </c>
      <c r="C10" s="6" t="n">
        <v>2014574</v>
      </c>
      <c r="D10" s="6" t="n">
        <v>2791299</v>
      </c>
    </row>
    <row r="11">
      <c r="A11" s="4" t="inlineStr">
        <is>
          <t>Non-PEO NEO Average Compensation Actually Paid Amount</t>
        </is>
      </c>
      <c r="B11" s="5" t="n">
        <v>3793799</v>
      </c>
      <c r="C11" s="6" t="n">
        <v>1972295</v>
      </c>
      <c r="D11" s="6" t="n">
        <v>1398643</v>
      </c>
    </row>
    <row r="12">
      <c r="A12" s="4" t="inlineStr">
        <is>
          <t>Adjustment to Non-PEO NEO Compensation Footnote [Text Block]</t>
        </is>
      </c>
      <c r="B12" s="4" t="inlineStr">
        <is>
          <t xml:space="preserve">Average of Non-PEO NEO’s 2022 2021 2020 SCT total compensation $ 2,834,198 $ 2,014,574 $ 2,791,299 Less fair value of stock awards reported in the SCT (1,161,314) (744,532) (1,458,714) Plus fair value as of year end of stock awards granted in current year 1,678,775 1,083,099 798,701 Change in fair value of stock awards granted in prior years that are outstanding and unvested as of year end 443,809 156,478 (605,031) Change in fair value of stock awards granted in prior years that vested during the current year (1,669) (278,176) (127,612) Less fair value of stock awards forfeited during the current year — (259,148) — CAP $ 3,793,799 $ 1,972,295 $ 1,398,643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B15" s="4" t="inlineStr">
        <is>
          <t>(1) Non-GAAP financial measure. See detailed reconciliation of non-GAAP financial measures provided in Appendix A.</t>
        </is>
      </c>
      <c r="C15" s="4" t="inlineStr">
        <is>
          <t xml:space="preserve"> </t>
        </is>
      </c>
      <c r="D15" s="4" t="inlineStr">
        <is>
          <t xml:space="preserve"> </t>
        </is>
      </c>
    </row>
    <row r="16">
      <c r="A16" s="4" t="inlineStr">
        <is>
          <t>Tabular List [Table Text Block]</t>
        </is>
      </c>
      <c r="B16" s="4" t="inlineStr">
        <is>
          <t>Adjusted diluted earnings per share • Adjusted net income • Adjusted EBITDA • Adjusted net revenue (gross profit) • TSR relative to compensation peers</t>
        </is>
      </c>
      <c r="C16" s="4" t="inlineStr">
        <is>
          <t xml:space="preserve"> </t>
        </is>
      </c>
      <c r="D16" s="4" t="inlineStr">
        <is>
          <t xml:space="preserve"> </t>
        </is>
      </c>
    </row>
    <row r="17">
      <c r="A17" s="4" t="inlineStr">
        <is>
          <t>Total Shareholder Return Amount</t>
        </is>
      </c>
      <c r="B17" s="7" t="n">
        <v>113.04</v>
      </c>
      <c r="C17" s="8" t="n">
        <v>95.77</v>
      </c>
      <c r="D17" s="8" t="n">
        <v>88.27</v>
      </c>
    </row>
    <row r="18">
      <c r="A18" s="4" t="inlineStr">
        <is>
          <t>Peer Group Total Shareholder Return Amount</t>
        </is>
      </c>
      <c r="B18" s="8" t="n">
        <v>126.16</v>
      </c>
      <c r="C18" s="8" t="n">
        <v>130.71</v>
      </c>
      <c r="D18" s="8" t="n">
        <v>98.31</v>
      </c>
    </row>
    <row r="19">
      <c r="A19" s="4" t="inlineStr">
        <is>
          <t>Net Income (Loss)</t>
        </is>
      </c>
      <c r="B19" s="5" t="n">
        <v>253495000</v>
      </c>
      <c r="C19" s="5" t="n">
        <v>124909000</v>
      </c>
      <c r="D19" s="5" t="n">
        <v>106579000</v>
      </c>
    </row>
    <row r="20">
      <c r="A20" s="4" t="inlineStr">
        <is>
          <t>Company Selected Measure Amount | $ / shares</t>
        </is>
      </c>
      <c r="B20" s="8" t="n">
        <v>5.19</v>
      </c>
      <c r="C20" s="8" t="n">
        <v>3.94</v>
      </c>
      <c r="D20" s="8" t="n">
        <v>3.01</v>
      </c>
    </row>
    <row r="21">
      <c r="A21" s="4" t="inlineStr">
        <is>
          <t>PEO Name</t>
        </is>
      </c>
      <c r="B21" s="4" t="inlineStr">
        <is>
          <t>(1)Rick Wessel</t>
        </is>
      </c>
      <c r="C21" s="4" t="inlineStr">
        <is>
          <t xml:space="preserve"> </t>
        </is>
      </c>
      <c r="D21" s="4" t="inlineStr">
        <is>
          <t xml:space="preserve"> </t>
        </is>
      </c>
    </row>
    <row r="22">
      <c r="A22" s="4" t="inlineStr">
        <is>
          <t>Additional 402(v) Disclosure [Text Block]</t>
        </is>
      </c>
      <c r="B22" s="4" t="inlineStr">
        <is>
          <t>Pay Versus Performance As required by SEC rules, the Company is providing the following information about the relationship between “compensation actually paid” (as computed in accordance with SEC rules) to its Principal Executive Officer (“PEO”) and to its other NEO’s and certain financial performance of the Company for the most recently completed fiscal years:</t>
        </is>
      </c>
      <c r="C22" s="4" t="inlineStr">
        <is>
          <t xml:space="preserve"> </t>
        </is>
      </c>
      <c r="D22" s="4" t="inlineStr">
        <is>
          <t xml:space="preserve"> </t>
        </is>
      </c>
    </row>
    <row r="23">
      <c r="A23" s="4" t="inlineStr">
        <is>
          <t>S&amp;P MidCap 400 Consumer Discretionary Index Total Shareholder Return Amount</t>
        </is>
      </c>
      <c r="B23" s="7" t="n">
        <v>132.09</v>
      </c>
      <c r="C23" s="7" t="n">
        <v>167.26</v>
      </c>
      <c r="D23" s="7" t="n">
        <v>130.99</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diluted earnings per share</t>
        </is>
      </c>
      <c r="C26" s="4" t="inlineStr">
        <is>
          <t xml:space="preserve"> </t>
        </is>
      </c>
      <c r="D26" s="4" t="inlineStr">
        <is>
          <t xml:space="preserve"> </t>
        </is>
      </c>
    </row>
    <row r="27">
      <c r="A27" s="4" t="inlineStr">
        <is>
          <t>Non-GAAP Measure Description [Text Block]</t>
        </is>
      </c>
      <c r="B27" s="4" t="inlineStr">
        <is>
          <t>Non-GAAP financial measure. See detailed reconciliation of non-GAAP financial measures provided in Appendix 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net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net revenue (gross profit)</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TSR relative to compensation peers</t>
        </is>
      </c>
      <c r="C39" s="4" t="inlineStr">
        <is>
          <t xml:space="preserve"> </t>
        </is>
      </c>
      <c r="D39" s="4" t="inlineStr">
        <is>
          <t xml:space="preserve"> </t>
        </is>
      </c>
    </row>
    <row r="40">
      <c r="A40" s="4" t="inlineStr">
        <is>
          <t>PEO [Member] | Equity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5" t="n">
        <v>-5155277</v>
      </c>
      <c r="C42" s="6" t="n">
        <v>-3453904</v>
      </c>
      <c r="D42" s="6" t="n">
        <v>-7478258</v>
      </c>
    </row>
    <row r="43">
      <c r="A43" s="4" t="inlineStr">
        <is>
          <t>PEO [Member] | Equity Awards Gran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8103054</v>
      </c>
      <c r="C45" s="6" t="n">
        <v>5177226</v>
      </c>
      <c r="D45" s="6" t="n">
        <v>3741817</v>
      </c>
    </row>
    <row r="46">
      <c r="A46" s="4" t="inlineStr">
        <is>
          <t>PEO [Member] | Equity Awards Outstanding,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2287279</v>
      </c>
      <c r="C48" s="6" t="n">
        <v>840071</v>
      </c>
      <c r="D48" s="6" t="n">
        <v>-2148575</v>
      </c>
    </row>
    <row r="49">
      <c r="A49" s="4" t="inlineStr">
        <is>
          <t>P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42614</v>
      </c>
      <c r="C51" s="6" t="n">
        <v>-2523611</v>
      </c>
      <c r="D51" s="6" t="n">
        <v>-749930</v>
      </c>
    </row>
    <row r="52">
      <c r="A52" s="4" t="inlineStr">
        <is>
          <t>Non-PEO NEO [Member] | Equity Awards Reported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1161314</v>
      </c>
      <c r="C54" s="6" t="n">
        <v>-744532</v>
      </c>
      <c r="D54" s="6" t="n">
        <v>-1458714</v>
      </c>
    </row>
    <row r="55">
      <c r="A55" s="4" t="inlineStr">
        <is>
          <t>Non-PEO NEO [Member] | Equity Awards Grant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1678775</v>
      </c>
      <c r="C57" s="6" t="n">
        <v>1083099</v>
      </c>
      <c r="D57" s="6" t="n">
        <v>798701</v>
      </c>
    </row>
    <row r="58">
      <c r="A58" s="4" t="inlineStr">
        <is>
          <t>Non-PEO NEO [Member] | Equity Awards Outstanding,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443809</v>
      </c>
      <c r="C60" s="6" t="n">
        <v>156478</v>
      </c>
      <c r="D60" s="6" t="n">
        <v>-605031</v>
      </c>
    </row>
    <row r="61">
      <c r="A61" s="4" t="inlineStr">
        <is>
          <t>Non-PEO N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1669</v>
      </c>
      <c r="C63" s="6" t="n">
        <v>-278176</v>
      </c>
      <c r="D63" s="6" t="n">
        <v>-127612</v>
      </c>
    </row>
    <row r="64">
      <c r="A64" s="4" t="inlineStr">
        <is>
          <t>Non-PEO NEO [Member] | Equity Awards Forfeit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5" t="n">
        <v>0</v>
      </c>
      <c r="C66" s="5" t="n">
        <v>-259148</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46:28Z</dcterms:created>
  <dcterms:modified xmlns:dcterms="http://purl.org/dc/terms/" xmlns:xsi="http://www.w3.org/2001/XMLSchema-instance" xsi:type="dcterms:W3CDTF">2023-04-28T11:46:28Z</dcterms:modified>
</cp:coreProperties>
</file>